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STOCK-BASED COMPENSATION" sheetId="7" r:id="rId7"/>
    <s:sheet name="EARNINGS PER SHARE" sheetId="8" r:id="rId8"/>
    <s:sheet name="NEW ACCOUNTING PRONOUNCEMENTS" sheetId="9" r:id="rId9"/>
    <s:sheet name="RELATED PARTY TRANSACTIONS" sheetId="10" r:id="rId10"/>
    <s:sheet name="LONG-TERM DEBT" sheetId="11" r:id="rId11"/>
    <s:sheet name="TAXES" sheetId="12" r:id="rId12"/>
    <s:sheet name="STOCK REPURCHASE PLAN" sheetId="13" r:id="rId13"/>
    <s:sheet name="SUMMARY OF SIGNIFICANT ACCOUN14" sheetId="14" r:id="rId14"/>
    <s:sheet name="STOCK-BASED COMPENSATION (Table" sheetId="15" r:id="rId15"/>
    <s:sheet name="EARNINGS PER SHARE (Tables)" sheetId="16" r:id="rId16"/>
    <s:sheet name="SUMMARY OF SIGNIFICANT ACCOUN17" sheetId="17" r:id="rId17"/>
    <s:sheet name="STOCK-BASED COMPENSATION (Detai" sheetId="18" r:id="rId18"/>
    <s:sheet name="EARNINGS PER SHARE (Details)" sheetId="19" r:id="rId19"/>
    <s:sheet name="RELATED PARTY TRANSACTIONS (Det" sheetId="20" r:id="rId20"/>
    <s:sheet name="LONG-TERM DEBT (Details)" sheetId="21" r:id="rId21"/>
    <s:sheet name="TAXES (Details)" sheetId="22" r:id="rId22"/>
    <s:sheet name="STOCK REPURCHASE PLAN (Details)" sheetId="23" r:id="rId23"/>
  </s:sheets>
  <s:definedNames/>
  <s:calcPr calcId="124519" calcMode="auto" fullCalcOnLoad="1"/>
</s:workbook>
</file>

<file path=xl/sharedStrings.xml><?xml version="1.0" encoding="utf-8"?>
<sst xmlns="http://schemas.openxmlformats.org/spreadsheetml/2006/main" uniqueCount="265">
  <si>
    <t>Document and Entity Information - shares</t>
  </si>
  <si>
    <t>3 Months Ended</t>
  </si>
  <si>
    <t>Mar. 31, 2016</t>
  </si>
  <si>
    <t>Apr. 29, 2016</t>
  </si>
  <si>
    <t>Document and Entity Information</t>
  </si>
  <si>
    <t>Entity Registrant Name</t>
  </si>
  <si>
    <t>MONARCH CASINO &amp; RESORT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INCOME - USD ($) shares in Thousands, $ in Thousands</t>
  </si>
  <si>
    <t>Mar. 31, 2015</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Loss (gain) on disposition of assets</t>
  </si>
  <si>
    <t>Total operating expenses</t>
  </si>
  <si>
    <t>Income from operations</t>
  </si>
  <si>
    <t>Other expenses</t>
  </si>
  <si>
    <t>Interest expense, net of amounts capitalized</t>
  </si>
  <si>
    <t>Total other expense</t>
  </si>
  <si>
    <t>Income before income taxes</t>
  </si>
  <si>
    <t>Provision for income taxes</t>
  </si>
  <si>
    <t>Net income</t>
  </si>
  <si>
    <t>Basic (in dollars per share)</t>
  </si>
  <si>
    <t>Diluted (in dollars per share)</t>
  </si>
  <si>
    <t>Weighted average number of common shares and potential common shares outstanding</t>
  </si>
  <si>
    <t>Basic (in shares)</t>
  </si>
  <si>
    <t>Diluted (in shares)</t>
  </si>
  <si>
    <t>CONDENSED CONSOLIDATED BALANCE SHEETS - USD ($) $ in Thousands</t>
  </si>
  <si>
    <t>Dec. 31, 2015</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Current portion of long-term debt</t>
  </si>
  <si>
    <t>Accounts payable</t>
  </si>
  <si>
    <t>Construction accounts payable</t>
  </si>
  <si>
    <t>Accrued expenses</t>
  </si>
  <si>
    <t>Income taxes payable</t>
  </si>
  <si>
    <t>Total current liabilities</t>
  </si>
  <si>
    <t>Total liabilities</t>
  </si>
  <si>
    <t>Stockholders' equity</t>
  </si>
  <si>
    <t>Preferred stock, $.01 par value, 10,000,000 shares authorized; none issued</t>
  </si>
  <si>
    <t xml:space="preserve"> </t>
  </si>
  <si>
    <t>Common stock, $.01 par value, 30,000,000 shares authorized;19,096,300 shares issued; 17,233,295 outstanding at March 31, 2016; 17,202,699 outstanding at December 31, 2015</t>
  </si>
  <si>
    <t>Additional paid-in capital</t>
  </si>
  <si>
    <t>Treasury stock, 1,863,005 shares at March 31, 2016; 1,893,601 shares at December 31, 2015</t>
  </si>
  <si>
    <t>Retained earning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Amortization of deferred loan costs</t>
  </si>
  <si>
    <t>Stock-based compensation</t>
  </si>
  <si>
    <t>Excess tax benefit from stock-based compensation</t>
  </si>
  <si>
    <t>Provision for bad debts</t>
  </si>
  <si>
    <t>Changes in operating assets and liabilities:</t>
  </si>
  <si>
    <t>Receivables</t>
  </si>
  <si>
    <t>Income tax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Principal payments on long-term debt</t>
  </si>
  <si>
    <t>Net cash used in financing activities</t>
  </si>
  <si>
    <t>Net decrease in cash</t>
  </si>
  <si>
    <t>Cash and cash equivalents at beginning of period</t>
  </si>
  <si>
    <t>Cash and cash equivalents at end of period</t>
  </si>
  <si>
    <t>Supplemental disclosure of cash flow information</t>
  </si>
  <si>
    <t>Cash paid for interest, net of amounts capitalized</t>
  </si>
  <si>
    <t>SUMMARY OF SIGNIFICANT ACCOUNTING POLICIES</t>
  </si>
  <si>
    <t>NOTE 1. SUMMARY OF SIGNIFICANT ACCOUNTING POLICIES
Basis of Presentation :
Monarch Casino &amp; Resort, Inc. was incorporated in 1993 and through its wholly-owned subsidiary, Golden Road Motor Inn, Inc. (“Golden Road”), owns and operates the Atlantis Casino Resort Spa, a hotel/casino facility in Reno, Nevada (the “Atlantis”). Monarch’s wholly-owned subsidiaries, High Desert Sunshine, Inc. (“High Desert”), Golden East, Inc. (“Golden East”) and Golden North, Inc. (“Golden North”), each own separate parcels of land located proximate to the Atlantis.
Monarch’s wholly-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Monarch Growth also owns a parcel of land in Black Hawk, Colorado contiguous to the Monarch Casino Black Hawk. In addition to owning the Monarch Casino Black Hawk, Monarch Black Hawk, Inc. wholly owns Chicago Dogs Eatery, Inc. and Monarch Promotional Association, both of which were formed in relation to extended licensure for extended hours of liquor operation in Black Hawk.
The unaudited condensed consolidated financial statements include the accounts of Monarch and its subsidiaries. Intercompany balances and transactions are eliminated.
Unless otherwise indicated, “Monarch,” “Company,” “we,” “our” and “us” refer to Monarch Casino &amp; Resort, Inc. and its subsidiaries.
Interim Financial Statements :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of the Company, all adjustments considered necessary for a fair presentation are included. Operating results for the three months ended March 31, 2016 are not necessarily indicative of the results that may be expected for the year ending December 31, 2016.
The balance sheet at December 31, 2015 has been derived from the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5.
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short-term maturity.
Change in Accounting Estimate of Depreciable Life of Monarch Casino Black Hawk Parking Structure:
In December 2013, the Company began construction of a new parking facility at the Monarch Casino Black Hawk. Upon completion of that new structure, the Company plans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is expected and completion is now expected in the second quarter of 2016 at which time demolition of the existing structure will commence. At September 30, 2015, the existing parking structure had a net book value of approximately $0.4 million. Beginning in October 2015, the Company reduced the monthly depreciation expense to $0.04 million to reflect the revised depreciable life of the existing parking structure.
For the three months ended March 31, 2016, the effect of the change in estimate was an increase of depreciation expense by $133 thousand, a decrease of net income by $87 thousand and a decrease of basic and diluted earnings per share by approximately $0.01. For the three months ended March 31, 2015, the effect of the change in estimate was an increase of depreciation expense by $451 thousand, a decrease of net income by $293 thousand and a decrease of basic and diluted earnings per share by approximately $0.02.
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t>
  </si>
  <si>
    <t>STOCK-BASED COMPENSATION</t>
  </si>
  <si>
    <t>NOTE 2. STOCK-BASED COMPENSATION
The Company accounts for its stock-based compensation in accordance with the authoritative guidance requiring the compensation cost relating to stock-based payment transactions to be recognized in the Company’s consolidated statements of income.
Reported stock-based compensation expense was classified as follows (in thousands):
Three months ended March 31,
2016
2015
Casino
$
$
Food and beverage
Hotel
Selling, general and administrative
Total stock-based compensation, before taxes
Tax benefit
)
)
Total stock-based compensation, net of tax
$
$</t>
  </si>
  <si>
    <t>EARNINGS PER SHARE</t>
  </si>
  <si>
    <t>NOTE 3. EARNINGS PER SHARE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Three months ended March 31,
2016
2015
Shares
Per Share Amount
Shares
Per Share Amount
Basic
$
$
Effect of dilutive stock options
)
—
Diluted
$
$
Excluded from the computation of diluted earnings per share are options where the exercise prices are greater than the market price as their effects would be anti-dilutive in the computation of diluted earnings per share. For the three months ended March 31, 2016 and 2015, options for approximately 566 thousand and 420 thousand shares, respectively, were excluded from the computation.</t>
  </si>
  <si>
    <t>NEW ACCOUNTING PRONOUNCEMENTS</t>
  </si>
  <si>
    <t>NOTE 4. NEW ACCOUNTING PRONOUNCEMENTS
In May 2014, the Financial Accounting Standards Board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July 2015, FASB voted to delay the effective date of the new revenue standard by one year. The new effective date is for the annual and interim periods beginning after December 15, 2017. Reporting entities may choose to adopt the standard as of the original effective date. The Company plans to adopt this standard effective January 1, 2018. The Company is currently assessing the impact the adoption of this standard will have on its Consolidated Financial Statements.
In August 2014, FASB issued an accounting standard update that requires management to assess an entity’s ability to continue as a going concern and to provide related footnote disclosures in certain circumstances. Substantial doubt about an entity’s ability to continue as a going concern exist when relevant conditions and events, consolidated and aggregated, indicate that it is probable that an entity will be unable to meet its obligations as they become due within one year after the date that the financial statement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effective date for this update is for financial statements issued for fiscal years beginning after December 15, 2016, and interim periods within those fiscal years. Early application is permitted. The Company will adopt this standard effective January 1, 2017. The adoption of this standard is not expected to have a material impact on our Consolidated Financial Statements.
In April 2015,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update is for financial statements issued for fiscal years beginning after December 15, 2015, and interim periods within those fiscal years. The Company adopted this standard effective January 1, 2016. Because the current credit facility we have is a line-of-credit arrangement, the adoption of this standard does not have any impact on our Consolidated Financial Statements.
In July 2015,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is currently assessing the impact the adoption of this standard will have on its Consolidated Financial Statements.
In February 2016, the FASB issued an accounting standards update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RELATED PARTY TRANSACTIONS</t>
  </si>
  <si>
    <t>NOTE 5. RELATED PARTY TRANSACTIONS
The shopping center adjacent to the Atlantis (the “Shopping Center”) is owned by Biggest Little Investments, L.P. (“BLI”). John Farahi and Bob Farahi, Co-Chairmen of the Board and executive officers of the Company, and Ben Farahi are the three largest stockholders (“Farahi Family Stockholders”) of Monarch and each also beneficially own limited partnership interests in BLI. Maxum LLC is the sole general partner of BLI, and Ben Farahi is the sole managing member of Maxum LLC. Neither John Farahi nor Bob Farahi has any management or operational control over BLI or the Shopping Center. Until May 2006, Ben Farahi formerly held positions of Co-Chairman of the Board, Secretary, Treasurer and Chief Financial Officer of the Company.
On August 28, 2015, Monarch, through its subsidiary Golden Road, entered into a 20-year lease agreement with BLI for a portion of the Shopping Center (the “Parking Lot Lease”) consisting of an approximate 46,000 square-foot commercial building on approximately 4.15 acres of land adjacent to the Atlantis (the “Leased Property”). We have demolished the building and are in the process of converting the now vacant land into approximately 300 additional surface parking spaces for the Atlantis. The minimum annual rent under the Parking Lot Lease is $695 thousand commencing on November 17, 2015. The minimum annual rent is subject to a cost of living adjustment increase on each five year anniversary. In addition, we are responsible for payment of property taxes, utilities and maintenance expenses related to the Leased Property. We have an option to renew the Parking Lot Lease for an additional 10-year term. If we elect not to exercise its renewal option, we will be obligated to pay BLI $1.6 million. For the three months ended March 31, 2016, the Company paid $174 thousand in rent, plus $9 thousand for operating expenses related to this lease.
In addition, we share a driveway with and lease approximately 37,000 square-feet from BLI (the “Driveway Lease”) for an initial lease term of 15 years, which commenced on September 30, 2004, at an original annual rent of $300 thousand plus common area expenses. The annual rent is subject to a cost of living adjustment increase on each five year anniversary of the Driveway Lease. Effective August 28, 2015, in connection with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 year term in the existing Driveway Lease Agreement. At the end of the renewal terms, we have the option to purchase the leased driveway section of the Shopping Center. As of March 31, 2016, the annual rent is $377 thousand. For each of the three months ended March 31, 2016 and 2015, the Company paid $94 thousand in rent, plus $5 thousand and $28 thousand, respectively, for operating expenses to this lease.
We occasionally lease billboard advertising, storage space and parking lot space from affiliates controlled by Farahi Family Stockholders and paid $28 thousand and $43 thousand for the three months ended March 31, 2016 and 2015, respectively.</t>
  </si>
  <si>
    <t>LONG-TERM DEBT</t>
  </si>
  <si>
    <t>NOTE 6. LONG-TERM DEBT
On November 15, 2011, we amended and restated our $60.0 million credit facility with a new $100 million facility (the “Credit Facility”). We utilized the Credit Facility to finance the acquisition of Black Hawk and the Credit Facility is available to be used for working capital needs, general corporate purposes and for ongoing capital expenditure requirements.
Borrowings are secured by liens on substantially all of the Company’s real and personal property.
In addition to other customary covenants for a facility of this nature, as of March 31, 2016, we are required to maintain a leverage ratio, defined as consolidated debt divided by Adjusted EBITDA, of no more than 2.0:1 and a fixed charge coverage ratio (Adjusted EBITDA divided by fixed charges, as defined) of at least 1.15:1. As of March 31, 2016, the Company’s leverage ratio and fixed charge coverage ratios were 0.7:1 and 40.5:1, respectively.
We may prepay borrowings under the Credit Facility without penalty (subject to certain charges applicable to the prepayment of LIBOR borrowings prior to the end of the applicable interest period). Amounts prepaid may be borrowed so long as the total borrowings outstanding do not exceed the maximum principal available.
The Credit Facility is structured to reduce the maximum principal available by $1.5 million each quarter beginning June 30, 2013. The Credit Facility also allows us to permanently reduce the maximum principal available at any time so long as the amount of such reduction is at least $0.5 million and a multiple of $50,000. During the second quarter of 2015, we exercised this option and permanently reduced the amount available under the credit facility by $20 million and in the fourth quarter of 2015 by an additional $15 million. As of March 31, 2016, the maximum principle available under the credit facility is $47.0 million.
The maturity date of the Credit Facility is November 15, 2016. As such, the entire amounts outstanding under the credit facility of $35.4 million as of March 31, 2016 and $40.9 million as of December 31, 2015 are classified as a current liability in the Consolidated Balance Sheet.
At March 31, 2016, our leverage ratio was such that pricing for borrowings under the Credit Facility was LIBOR plus 1.25%. At March 31, 2016, the one-month LIBOR interest rate was 0.44%. The carrying value of the debt outstanding under the Credit Facility approximates fair value because the interest fluctuates with the lender’s prime rate or other market rates of interest.
Subject to entering into a new or amended credit facility with sufficient borrowing capacity to refinance the outstanding balance and to complete the Black Hawk Expansion Plan, we believe, based on the relationship with our current lenders and our recent and projected financial performance, that our existing cash balances, cash flow from operations and borrowings available under the existing, amended or new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enter into a new or amended credit facility or to generate sufficient cash flow, we could be required to adopt one or more alternatives, such as reducing, delaying or eliminating planned capital expenditures, selling assets, restructuring debt or obtaining additional equity capital.</t>
  </si>
  <si>
    <t>TAXES</t>
  </si>
  <si>
    <t>NOTE 7. TAXES
For each of the three months ended March 31, 2016 and 2015 the Company’s effective tax rate was 35.3%.
The Company early adopted ASU No. 2015-17, at December 31, 2015, which simplifies presentation of the deferred tax assets and liabilities by allowing all such balances to be treated as noncurrent.</t>
  </si>
  <si>
    <t>STOCK REPURCHASE PLAN</t>
  </si>
  <si>
    <t>STOCK REPURCHASE PLAN.</t>
  </si>
  <si>
    <t>NOTE 8. STOCK REPURCHASE PLAN
On October 22, 2014, the board of directors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our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SUMMARY OF SIGNIFICANT ACCOUNTING POLICIES (Policies)</t>
  </si>
  <si>
    <t>Basis of Presentation</t>
  </si>
  <si>
    <t>Basis of Presentation :
Monarch Casino &amp; Resort, Inc. was incorporated in 1993 and through its wholly-owned subsidiary, Golden Road Motor Inn, Inc. (“Golden Road”), owns and operates the Atlantis Casino Resort Spa, a hotel/casino facility in Reno, Nevada (the “Atlantis”). Monarch’s wholly-owned subsidiaries, High Desert Sunshine, Inc. (“High Desert”), Golden East, Inc. (“Golden East”) and Golden North, Inc. (“Golden North”), each own separate parcels of land located proximate to the Atlantis.
Monarch’s wholly-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Monarch Growth also owns a parcel of land in Black Hawk, Colorado contiguous to the Monarch Casino Black Hawk. In addition to owning the Monarch Casino Black Hawk, Monarch Black Hawk, Inc. wholly owns Chicago Dogs Eatery, Inc. and Monarch Promotional Association, both of which were formed in relation to extended licensure for extended hours of liquor operation in Black Hawk.
The unaudited condensed consolidated financial statements include the accounts of Monarch and its subsidiaries. Intercompany balances and transactions are eliminated.
Unless otherwise indicated, “Monarch,” “Company,” “we,” “our” and “us” refer to Monarch Casino &amp; Resort, Inc. and its subsidiaries.</t>
  </si>
  <si>
    <t>Interim Financial Statements</t>
  </si>
  <si>
    <t>Interim Financial Statements :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of the Company, all adjustments considered necessary for a fair presentation are included. Operating results for the three months ended March 31, 2016 are not necessarily indicative of the results that may be expected for the year ending December 31, 2016.
The balance sheet at December 31, 2015 has been derived from the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5.</t>
  </si>
  <si>
    <t>Fair Value of Financial Instruments</t>
  </si>
  <si>
    <t>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short-term maturity.</t>
  </si>
  <si>
    <t>Change in Accounting Estimate of Depreciable Life of Monarch Casino Black Hawk Parking Structure</t>
  </si>
  <si>
    <t>Change in Accounting Estimate of Depreciable Life of Monarch Casino Black Hawk Parking Structure:
In December 2013, the Company began construction of a new parking facility at the Monarch Casino Black Hawk. Upon completion of that new structure, the Company plans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is expected and completion is now expected in the second quarter of 2016 at which time demolition of the existing structure will commence. At September 30, 2015, the existing parking structure had a net book value of approximately $0.4 million. Beginning in October 2015, the Company reduced the monthly depreciation expense to $0.04 million to reflect the revised depreciable life of the existing parking structure.
For the three months ended March 31, 2016, the effect of the change in estimate was an increase of depreciation expense by $133 thousand, a decrease of net income by $87 thousand and a decrease of basic and diluted earnings per share by approximately $0.01. For the three months ended March 31, 2015, the effect of the change in estimate was an increase of depreciation expense by $451 thousand, a decrease of net income by $293 thousand and a decrease of basic and diluted earnings per share by approximately $0.02.</t>
  </si>
  <si>
    <t>Segment Reporting</t>
  </si>
  <si>
    <t>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t>
  </si>
  <si>
    <t>STOCK-BASED COMPENSATION (Tables)</t>
  </si>
  <si>
    <t>Schedule of stock-based compensation expense</t>
  </si>
  <si>
    <t>Reported stock-based compensation expense was classified as follows (in thousands):
Three months ended March 31,
2016
2015
Casino
$
$
Food and beverage
Hotel
Selling, general and administrative
Total stock-based compensation, before taxes
Tax benefit
)
)
Total stock-based compensation, net of tax
$
$</t>
  </si>
  <si>
    <t>EARNINGS PER SHARE (Tables)</t>
  </si>
  <si>
    <t>Schedule of reconciliation of the number of shares (denominator) used in the basic and diluted earnings per share computations</t>
  </si>
  <si>
    <t>The following is a reconciliation of the number of shares (denominator) used in the basic and diluted earnings per share computations (shares in thousands):
Three months ended March 31,
2016
2015
Shares
Per Share Amount
Shares
Per Share Amount
Basic
$
$
Effect of dilutive stock options
)
—
Diluted
$
$</t>
  </si>
  <si>
    <t>SUMMARY OF SIGNIFICANT ACCOUNTING POLICIES - Change in Accounting Estimate (Details) $ / shares in Units, $ in Thousands</t>
  </si>
  <si>
    <t>Dec. 31, 2013USD ($)</t>
  </si>
  <si>
    <t>Oct. 31, 2015USD ($)</t>
  </si>
  <si>
    <t>Mar. 31, 2016USD ($)item$ / shares</t>
  </si>
  <si>
    <t>Mar. 31, 2015USD ($)$ / shares</t>
  </si>
  <si>
    <t>Dec. 31, 2014USD ($)</t>
  </si>
  <si>
    <t>Dec. 31, 2015USD ($)</t>
  </si>
  <si>
    <t>Sep. 30, 2015USD ($)</t>
  </si>
  <si>
    <t>Jul. 31, 2014USD ($)</t>
  </si>
  <si>
    <t>Change in Accounting Estimate</t>
  </si>
  <si>
    <t>Net book value</t>
  </si>
  <si>
    <t>SEGMENT INFORMATION</t>
  </si>
  <si>
    <t>Number of operating segments | item</t>
  </si>
  <si>
    <t>Number of reportable segments | item</t>
  </si>
  <si>
    <t>Monarch Black Hawk Parking Structure</t>
  </si>
  <si>
    <t>Estimated depreciable life</t>
  </si>
  <si>
    <t>P37Y</t>
  </si>
  <si>
    <t>Monarch Black Hawk Parking Structure | Service Life</t>
  </si>
  <si>
    <t>P15M</t>
  </si>
  <si>
    <t>P18M</t>
  </si>
  <si>
    <t>Depreciation expense per month</t>
  </si>
  <si>
    <t>Depreciation expense net of tax per month</t>
  </si>
  <si>
    <t>Depreciation expense</t>
  </si>
  <si>
    <t>Basic and diluted earnings per share (in dollars per share) | $ / shares</t>
  </si>
  <si>
    <t>STOCK-BASED COMPENSATION (Details) - USD ($) $ in Thousands</t>
  </si>
  <si>
    <t>Stock-based compensation expense</t>
  </si>
  <si>
    <t>Total stock-based compensation, before taxes</t>
  </si>
  <si>
    <t>Tax benefit</t>
  </si>
  <si>
    <t>Total stock-based compensation, net of tax</t>
  </si>
  <si>
    <t>EARNINGS PER SHARE (Details) - $ / shares shares in Thousands</t>
  </si>
  <si>
    <t>Shares</t>
  </si>
  <si>
    <t>Effect of dilutive stock options (in shares)</t>
  </si>
  <si>
    <t>Per Share Amount</t>
  </si>
  <si>
    <t>Effect of dilutive stock options (in dollars per share)</t>
  </si>
  <si>
    <t>Stock options</t>
  </si>
  <si>
    <t>Anti-dilutive securities</t>
  </si>
  <si>
    <t>Anti-dilutive securities excluded from the computation of diluted earnings per share (in shares)</t>
  </si>
  <si>
    <t>RELATED PARTY TRANSACTIONS (Details) $ in Thousands</t>
  </si>
  <si>
    <t>Aug. 28, 2015USD ($)aft²item</t>
  </si>
  <si>
    <t>Sep. 30, 2004USD ($)</t>
  </si>
  <si>
    <t>Mar. 31, 2016USD ($)ft²item</t>
  </si>
  <si>
    <t>Mar. 31, 2015USD ($)</t>
  </si>
  <si>
    <t>Members of Management Holding Noncontrolling Interests | BLI Driveway Lease</t>
  </si>
  <si>
    <t>Lease term under each renewal</t>
  </si>
  <si>
    <t>5 years</t>
  </si>
  <si>
    <t>Area of property leased (in square feet) | ft²</t>
  </si>
  <si>
    <t>Minimum lease term</t>
  </si>
  <si>
    <t>15 years</t>
  </si>
  <si>
    <t>Original annual rent expense</t>
  </si>
  <si>
    <t>Annual rent</t>
  </si>
  <si>
    <t>Number of terms for which the lease can be renewed | item</t>
  </si>
  <si>
    <t>Lease rent paid</t>
  </si>
  <si>
    <t>Operating expenses related to lease</t>
  </si>
  <si>
    <t>Affiliates of Controlling Stockholders</t>
  </si>
  <si>
    <t>Golden Road | Members of Management Holding Noncontrolling Interests | BLI Parking Lot Lease</t>
  </si>
  <si>
    <t>Lease term</t>
  </si>
  <si>
    <t>20 years</t>
  </si>
  <si>
    <t>Area of property leased (in acres) | a</t>
  </si>
  <si>
    <t>Area of building being demolished (in square feet) | ft²</t>
  </si>
  <si>
    <t>Number of parking spaces | item</t>
  </si>
  <si>
    <t>Minimum annual rent</t>
  </si>
  <si>
    <t>Anniversary years subject to cost of living adjustment rent increases</t>
  </si>
  <si>
    <t>10 years</t>
  </si>
  <si>
    <t>Amount due to related party if lease is not renewed</t>
  </si>
  <si>
    <t>LONG-TERM DEBT (Details)</t>
  </si>
  <si>
    <t>Mar. 31, 2016USD ($)</t>
  </si>
  <si>
    <t>Jun. 30, 2015USD ($)</t>
  </si>
  <si>
    <t>Sep. 30, 2014USD ($)</t>
  </si>
  <si>
    <t>Jun. 30, 2014USD ($)</t>
  </si>
  <si>
    <t>Mar. 31, 2014USD ($)</t>
  </si>
  <si>
    <t>Sep. 30, 2013USD ($)</t>
  </si>
  <si>
    <t>Jun. 30, 2013USD ($)</t>
  </si>
  <si>
    <t>Nov. 15, 2011USD ($)</t>
  </si>
  <si>
    <t>Long-term debt</t>
  </si>
  <si>
    <t>Credit Facility</t>
  </si>
  <si>
    <t>Maximum borrowing capacity</t>
  </si>
  <si>
    <t>Amount in which the maximum borrowing capacity was permanently reduced</t>
  </si>
  <si>
    <t>Reduction in maximum borrowing capacity each quarter</t>
  </si>
  <si>
    <t>Multiple which may be used to permanently reduce the maximum borrowing capacity under the credit facility</t>
  </si>
  <si>
    <t>Variable interest rate base</t>
  </si>
  <si>
    <t>LIBOR</t>
  </si>
  <si>
    <t>Percentage points added to the reference rate</t>
  </si>
  <si>
    <t>1.25%</t>
  </si>
  <si>
    <t>One-month LIBOR interest rate (as a percent)</t>
  </si>
  <si>
    <t>0.44%</t>
  </si>
  <si>
    <t>Credit Facility | Actual</t>
  </si>
  <si>
    <t>Leverage ratio</t>
  </si>
  <si>
    <t>Fixed charge coverage ratio</t>
  </si>
  <si>
    <t>Credit Facility | Minimum</t>
  </si>
  <si>
    <t>Credit Facility | Minimum | Requirement</t>
  </si>
  <si>
    <t>Credit Facility | Maximum | Requirement</t>
  </si>
  <si>
    <t>Old Credit Facility</t>
  </si>
  <si>
    <t>TAXES (Details)</t>
  </si>
  <si>
    <t>15 Months Ended</t>
  </si>
  <si>
    <t>Effective tax rate (as a percent)</t>
  </si>
  <si>
    <t>35.30%</t>
  </si>
  <si>
    <t>STOCK REPURCHASE PLAN (Details) - shares</t>
  </si>
  <si>
    <t>Oct. 22, 2014</t>
  </si>
  <si>
    <t>Purchases of treasury stock</t>
  </si>
  <si>
    <t>Maximum</t>
  </si>
  <si>
    <t>Authorized repurchase of Company's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0724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7233295</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30</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8</v>
      </c>
      <c s="2" r="B1" t="s">
        <v>1</v>
      </c>
    </row>
    <row r="2" spans="1:2">
      <c s="2" r="B2" t="s">
        <v>2</v>
      </c>
    </row>
    <row r="3" spans="1:2">
      <c s="3" r="A3" t="s">
        <v>132</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34</v>
      </c>
    </row>
    <row r="4" spans="1:2">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1"/>
    <col customWidth="1" max="6" min="6" width="21"/>
    <col customWidth="1" max="7" min="7" width="14"/>
    <col customWidth="1" max="8" min="8" width="21"/>
    <col customWidth="1" max="9" min="9" width="21"/>
    <col customWidth="1" max="10" min="10" width="21"/>
  </cols>
  <sheetData>
    <row r="1" spans="1:10">
      <c s="1" r="A1" t="s">
        <v>164</v>
      </c>
      <c s="2" r="B1" t="s">
        <v>165</v>
      </c>
      <c s="2" r="C1" t="s">
        <v>166</v>
      </c>
      <c s="2" r="D1" t="s">
        <v>167</v>
      </c>
      <c s="2" r="E1" t="s">
        <v>168</v>
      </c>
      <c s="2" r="F1" t="s">
        <v>169</v>
      </c>
      <c s="2" r="G1" t="s">
        <v>25</v>
      </c>
      <c s="2" r="H1" t="s">
        <v>170</v>
      </c>
      <c s="2" r="I1" t="s">
        <v>171</v>
      </c>
      <c s="2" r="J1" t="s">
        <v>172</v>
      </c>
    </row>
    <row r="2" spans="1:10">
      <c s="3" r="A2" t="s">
        <v>173</v>
      </c>
    </row>
    <row r="3" spans="1:10">
      <c s="4" r="A3" t="s">
        <v>174</v>
      </c>
      <c s="7" r="D3" t="n">
        <v>208617</v>
      </c>
      <c s="7" r="H3" t="n">
        <v>203154</v>
      </c>
    </row>
    <row r="4" spans="1:10">
      <c s="4" r="A4" t="s">
        <v>45</v>
      </c>
      <c s="7" r="D4" t="n">
        <v>4575</v>
      </c>
      <c s="7" r="E4" t="n">
        <v>4043</v>
      </c>
    </row>
    <row r="5" spans="1:10">
      <c s="3" r="A5" t="s">
        <v>175</v>
      </c>
    </row>
    <row r="6" spans="1:10">
      <c s="4" r="A6" t="s">
        <v>176</v>
      </c>
      <c s="6" r="D6" t="n">
        <v>2</v>
      </c>
    </row>
    <row r="7" spans="1:10">
      <c s="4" r="A7" t="s">
        <v>177</v>
      </c>
      <c s="6" r="D7" t="n">
        <v>1</v>
      </c>
    </row>
    <row r="8" spans="1:10">
      <c s="4" r="A8" t="s">
        <v>178</v>
      </c>
    </row>
    <row r="9" spans="1:10">
      <c s="3" r="A9" t="s">
        <v>173</v>
      </c>
    </row>
    <row r="10" spans="1:10">
      <c s="4" r="A10" t="s">
        <v>174</v>
      </c>
      <c s="7" r="B10" t="n">
        <v>4800</v>
      </c>
    </row>
    <row r="11" spans="1:10">
      <c s="4" r="A11" t="s">
        <v>179</v>
      </c>
      <c s="4" r="B11" t="s">
        <v>180</v>
      </c>
    </row>
    <row r="12" spans="1:10">
      <c s="4" r="A12" t="s">
        <v>181</v>
      </c>
    </row>
    <row r="13" spans="1:10">
      <c s="3" r="A13" t="s">
        <v>173</v>
      </c>
    </row>
    <row r="14" spans="1:10">
      <c s="4" r="A14" t="s">
        <v>174</v>
      </c>
      <c s="7" r="I14" t="n">
        <v>400</v>
      </c>
      <c s="7" r="J14" t="n">
        <v>2900</v>
      </c>
    </row>
    <row r="15" spans="1:10">
      <c s="4" r="A15" t="s">
        <v>179</v>
      </c>
      <c s="4" r="G15" t="s">
        <v>182</v>
      </c>
      <c s="4" r="H15" t="s">
        <v>183</v>
      </c>
    </row>
    <row r="16" spans="1:10">
      <c s="4" r="A16" t="s">
        <v>184</v>
      </c>
      <c s="7" r="C16" t="n">
        <v>40</v>
      </c>
      <c s="7" r="F16" t="n">
        <v>300</v>
      </c>
    </row>
    <row r="17" spans="1:10">
      <c s="4" r="A17" t="s">
        <v>185</v>
      </c>
      <c s="7" r="F17" t="n">
        <v>200</v>
      </c>
    </row>
    <row r="18" spans="1:10">
      <c s="4" r="A18" t="s">
        <v>186</v>
      </c>
      <c s="7" r="D18" t="n">
        <v>133</v>
      </c>
      <c s="6" r="E18" t="n">
        <v>451</v>
      </c>
    </row>
    <row r="19" spans="1:10">
      <c s="4" r="A19" t="s">
        <v>45</v>
      </c>
      <c s="7" r="D19" t="n">
        <v>-87</v>
      </c>
      <c s="7" r="E19" t="n">
        <v>-293</v>
      </c>
    </row>
    <row r="20" spans="1:10">
      <c s="4" r="A20" t="s">
        <v>187</v>
      </c>
      <c s="8" r="D20" t="n">
        <v>-0.01</v>
      </c>
      <c s="8" r="E20" t="n">
        <v>-0.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188</v>
      </c>
      <c s="2" r="B1" t="s">
        <v>1</v>
      </c>
    </row>
    <row r="2" spans="1:3">
      <c s="2" r="B2" t="s">
        <v>2</v>
      </c>
      <c s="2" r="C2" t="s">
        <v>25</v>
      </c>
    </row>
    <row r="3" spans="1:3">
      <c s="3" r="A3" t="s">
        <v>189</v>
      </c>
    </row>
    <row r="4" spans="1:3">
      <c s="4" r="A4" t="s">
        <v>190</v>
      </c>
      <c s="7" r="B4" t="n">
        <v>127</v>
      </c>
      <c s="7" r="C4" t="n">
        <v>291</v>
      </c>
    </row>
    <row r="5" spans="1:3">
      <c s="4" r="A5" t="s">
        <v>191</v>
      </c>
      <c s="6" r="B5" t="n">
        <v>-45</v>
      </c>
      <c s="6" r="C5" t="n">
        <v>-102</v>
      </c>
    </row>
    <row r="6" spans="1:3">
      <c s="4" r="A6" t="s">
        <v>192</v>
      </c>
      <c s="6" r="B6" t="n">
        <v>82</v>
      </c>
      <c s="6" r="C6" t="n">
        <v>189</v>
      </c>
    </row>
    <row r="7" spans="1:3">
      <c s="4" r="A7" t="s">
        <v>27</v>
      </c>
    </row>
    <row r="8" spans="1:3">
      <c s="3" r="A8" t="s">
        <v>189</v>
      </c>
    </row>
    <row r="9" spans="1:3">
      <c s="4" r="A9" t="s">
        <v>190</v>
      </c>
      <c s="6" r="B9" t="n">
        <v>21</v>
      </c>
      <c s="6" r="C9" t="n">
        <v>16</v>
      </c>
    </row>
    <row r="10" spans="1:3">
      <c s="4" r="A10" t="s">
        <v>28</v>
      </c>
    </row>
    <row r="11" spans="1:3">
      <c s="3" r="A11" t="s">
        <v>189</v>
      </c>
    </row>
    <row r="12" spans="1:3">
      <c s="4" r="A12" t="s">
        <v>190</v>
      </c>
      <c s="6" r="B12" t="n">
        <v>25</v>
      </c>
      <c s="6" r="C12" t="n">
        <v>24</v>
      </c>
    </row>
    <row r="13" spans="1:3">
      <c s="4" r="A13" t="s">
        <v>29</v>
      </c>
    </row>
    <row r="14" spans="1:3">
      <c s="3" r="A14" t="s">
        <v>189</v>
      </c>
    </row>
    <row r="15" spans="1:3">
      <c s="4" r="A15" t="s">
        <v>190</v>
      </c>
      <c s="6" r="B15" t="n">
        <v>11</v>
      </c>
      <c s="6" r="C15" t="n">
        <v>3</v>
      </c>
    </row>
    <row r="16" spans="1:3">
      <c s="4" r="A16" t="s">
        <v>35</v>
      </c>
    </row>
    <row r="17" spans="1:3">
      <c s="3" r="A17" t="s">
        <v>189</v>
      </c>
    </row>
    <row r="18" spans="1:3">
      <c s="4" r="A18" t="s">
        <v>190</v>
      </c>
      <c s="7" r="B18" t="n">
        <v>70</v>
      </c>
      <c s="7" r="C18" t="n">
        <v>24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3</v>
      </c>
      <c s="2" r="B1" t="s">
        <v>1</v>
      </c>
    </row>
    <row r="2" spans="1:3">
      <c s="2" r="B2" t="s">
        <v>2</v>
      </c>
      <c s="2" r="C2" t="s">
        <v>25</v>
      </c>
    </row>
    <row r="3" spans="1:3">
      <c s="3" r="A3" t="s">
        <v>194</v>
      </c>
    </row>
    <row r="4" spans="1:3">
      <c s="4" r="A4" t="s">
        <v>49</v>
      </c>
      <c s="6" r="B4" t="n">
        <v>17211</v>
      </c>
      <c s="6" r="C4" t="n">
        <v>16821</v>
      </c>
    </row>
    <row r="5" spans="1:3">
      <c s="4" r="A5" t="s">
        <v>195</v>
      </c>
      <c s="6" r="B5" t="n">
        <v>329</v>
      </c>
      <c s="6" r="C5" t="n">
        <v>377</v>
      </c>
    </row>
    <row r="6" spans="1:3">
      <c s="4" r="A6" t="s">
        <v>50</v>
      </c>
      <c s="6" r="B6" t="n">
        <v>17540</v>
      </c>
      <c s="6" r="C6" t="n">
        <v>17198</v>
      </c>
    </row>
    <row r="7" spans="1:3">
      <c s="3" r="A7" t="s">
        <v>196</v>
      </c>
    </row>
    <row r="8" spans="1:3">
      <c s="4" r="A8" t="s">
        <v>46</v>
      </c>
      <c s="8" r="B8" t="n">
        <v>0.27</v>
      </c>
      <c s="8" r="C8" t="n">
        <v>0.24</v>
      </c>
    </row>
    <row r="9" spans="1:3">
      <c s="4" r="A9" t="s">
        <v>197</v>
      </c>
      <c s="9" r="B9" t="n">
        <v>-0.01</v>
      </c>
    </row>
    <row r="10" spans="1:3">
      <c s="4" r="A10" t="s">
        <v>47</v>
      </c>
      <c s="8" r="B10" t="n">
        <v>0.26</v>
      </c>
      <c s="8" r="C10" t="n">
        <v>0.24</v>
      </c>
    </row>
    <row r="11" spans="1:3">
      <c s="4" r="A11" t="s">
        <v>198</v>
      </c>
    </row>
    <row r="12" spans="1:3">
      <c s="3" r="A12" t="s">
        <v>199</v>
      </c>
    </row>
    <row r="13" spans="1:3">
      <c s="4" r="A13" t="s">
        <v>200</v>
      </c>
      <c s="6" r="B13" t="n">
        <v>566</v>
      </c>
      <c s="6" r="C13" t="n">
        <v>4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39732</v>
      </c>
      <c s="7" r="C4" t="n">
        <v>37439</v>
      </c>
    </row>
    <row r="5" spans="1:3">
      <c s="4" r="A5" t="s">
        <v>28</v>
      </c>
      <c s="6" r="B5" t="n">
        <v>13414</v>
      </c>
      <c s="6" r="C5" t="n">
        <v>13103</v>
      </c>
    </row>
    <row r="6" spans="1:3">
      <c s="4" r="A6" t="s">
        <v>29</v>
      </c>
      <c s="6" r="B6" t="n">
        <v>5103</v>
      </c>
      <c s="6" r="C6" t="n">
        <v>4737</v>
      </c>
    </row>
    <row r="7" spans="1:3">
      <c s="4" r="A7" t="s">
        <v>30</v>
      </c>
      <c s="6" r="B7" t="n">
        <v>2671</v>
      </c>
      <c s="6" r="C7" t="n">
        <v>2600</v>
      </c>
    </row>
    <row r="8" spans="1:3">
      <c s="4" r="A8" t="s">
        <v>31</v>
      </c>
      <c s="6" r="B8" t="n">
        <v>60920</v>
      </c>
      <c s="6" r="C8" t="n">
        <v>57879</v>
      </c>
    </row>
    <row r="9" spans="1:3">
      <c s="4" r="A9" t="s">
        <v>32</v>
      </c>
      <c s="6" r="B9" t="n">
        <v>-11171</v>
      </c>
      <c s="6" r="C9" t="n">
        <v>-10708</v>
      </c>
    </row>
    <row r="10" spans="1:3">
      <c s="4" r="A10" t="s">
        <v>33</v>
      </c>
      <c s="6" r="B10" t="n">
        <v>49749</v>
      </c>
      <c s="6" r="C10" t="n">
        <v>47171</v>
      </c>
    </row>
    <row r="11" spans="1:3">
      <c s="3" r="A11" t="s">
        <v>34</v>
      </c>
    </row>
    <row r="12" spans="1:3">
      <c s="4" r="A12" t="s">
        <v>27</v>
      </c>
      <c s="6" r="B12" t="n">
        <v>17330</v>
      </c>
      <c s="6" r="C12" t="n">
        <v>16336</v>
      </c>
    </row>
    <row r="13" spans="1:3">
      <c s="4" r="A13" t="s">
        <v>28</v>
      </c>
      <c s="6" r="B13" t="n">
        <v>5780</v>
      </c>
      <c s="6" r="C13" t="n">
        <v>5219</v>
      </c>
    </row>
    <row r="14" spans="1:3">
      <c s="4" r="A14" t="s">
        <v>29</v>
      </c>
      <c s="6" r="B14" t="n">
        <v>1614</v>
      </c>
      <c s="6" r="C14" t="n">
        <v>1519</v>
      </c>
    </row>
    <row r="15" spans="1:3">
      <c s="4" r="A15" t="s">
        <v>30</v>
      </c>
      <c s="6" r="B15" t="n">
        <v>959</v>
      </c>
      <c s="6" r="C15" t="n">
        <v>934</v>
      </c>
    </row>
    <row r="16" spans="1:3">
      <c s="4" r="A16" t="s">
        <v>35</v>
      </c>
      <c s="6" r="B16" t="n">
        <v>13151</v>
      </c>
      <c s="6" r="C16" t="n">
        <v>12579</v>
      </c>
    </row>
    <row r="17" spans="1:3">
      <c s="4" r="A17" t="s">
        <v>36</v>
      </c>
      <c s="6" r="B17" t="n">
        <v>3700</v>
      </c>
      <c s="6" r="C17" t="n">
        <v>4131</v>
      </c>
    </row>
    <row r="18" spans="1:3">
      <c s="4" r="A18" t="s">
        <v>37</v>
      </c>
      <c s="6" r="B18" t="n">
        <v>56</v>
      </c>
      <c s="6" r="C18" t="n">
        <v>-18</v>
      </c>
    </row>
    <row r="19" spans="1:3">
      <c s="4" r="A19" t="s">
        <v>38</v>
      </c>
      <c s="6" r="B19" t="n">
        <v>42590</v>
      </c>
      <c s="6" r="C19" t="n">
        <v>40700</v>
      </c>
    </row>
    <row r="20" spans="1:3">
      <c s="4" r="A20" t="s">
        <v>39</v>
      </c>
      <c s="6" r="B20" t="n">
        <v>7159</v>
      </c>
      <c s="6" r="C20" t="n">
        <v>6471</v>
      </c>
    </row>
    <row r="21" spans="1:3">
      <c s="3" r="A21" t="s">
        <v>40</v>
      </c>
    </row>
    <row r="22" spans="1:3">
      <c s="4" r="A22" t="s">
        <v>41</v>
      </c>
      <c s="6" r="B22" t="n">
        <v>-85</v>
      </c>
      <c s="6" r="C22" t="n">
        <v>-219</v>
      </c>
    </row>
    <row r="23" spans="1:3">
      <c s="4" r="A23" t="s">
        <v>42</v>
      </c>
      <c s="6" r="B23" t="n">
        <v>-85</v>
      </c>
      <c s="6" r="C23" t="n">
        <v>-219</v>
      </c>
    </row>
    <row r="24" spans="1:3">
      <c s="4" r="A24" t="s">
        <v>43</v>
      </c>
      <c s="6" r="B24" t="n">
        <v>7074</v>
      </c>
      <c s="6" r="C24" t="n">
        <v>6252</v>
      </c>
    </row>
    <row r="25" spans="1:3">
      <c s="4" r="A25" t="s">
        <v>44</v>
      </c>
      <c s="6" r="B25" t="n">
        <v>-2499</v>
      </c>
      <c s="6" r="C25" t="n">
        <v>-2209</v>
      </c>
    </row>
    <row r="26" spans="1:3">
      <c s="4" r="A26" t="s">
        <v>45</v>
      </c>
      <c s="7" r="B26" t="n">
        <v>4575</v>
      </c>
      <c s="7" r="C26" t="n">
        <v>4043</v>
      </c>
    </row>
    <row r="27" spans="1:3">
      <c s="3" r="A27" t="s">
        <v>45</v>
      </c>
    </row>
    <row r="28" spans="1:3">
      <c s="4" r="A28" t="s">
        <v>46</v>
      </c>
      <c s="8" r="B28" t="n">
        <v>0.27</v>
      </c>
      <c s="8" r="C28" t="n">
        <v>0.24</v>
      </c>
    </row>
    <row r="29" spans="1:3">
      <c s="4" r="A29" t="s">
        <v>47</v>
      </c>
      <c s="8" r="B29" t="n">
        <v>0.26</v>
      </c>
      <c s="8" r="C29" t="n">
        <v>0.24</v>
      </c>
    </row>
    <row r="30" spans="1:3">
      <c s="3" r="A30" t="s">
        <v>48</v>
      </c>
    </row>
    <row r="31" spans="1:3">
      <c s="4" r="A31" t="s">
        <v>49</v>
      </c>
      <c s="6" r="B31" t="n">
        <v>17211</v>
      </c>
      <c s="6" r="C31" t="n">
        <v>16821</v>
      </c>
    </row>
    <row r="32" spans="1:3">
      <c s="4" r="A32" t="s">
        <v>50</v>
      </c>
      <c s="6" r="B32" t="n">
        <v>17540</v>
      </c>
      <c s="6" r="C32" t="n">
        <v>171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8"/>
    <col customWidth="1" max="5" min="5" width="21"/>
  </cols>
  <sheetData>
    <row r="1" spans="1:5">
      <c s="1" r="A1" t="s">
        <v>201</v>
      </c>
      <c s="2" r="B1" t="s">
        <v>202</v>
      </c>
      <c s="2" r="C1" t="s">
        <v>203</v>
      </c>
      <c s="2" r="D1" t="s">
        <v>204</v>
      </c>
      <c s="2" r="E1" t="s">
        <v>205</v>
      </c>
    </row>
    <row r="2" spans="1:5">
      <c s="4" r="A2" t="s">
        <v>206</v>
      </c>
    </row>
    <row r="3" spans="1:5">
      <c s="3" r="A3" t="s">
        <v>138</v>
      </c>
    </row>
    <row r="4" spans="1:5">
      <c s="4" r="A4" t="s">
        <v>207</v>
      </c>
      <c s="4" r="D4" t="s">
        <v>208</v>
      </c>
    </row>
    <row r="5" spans="1:5">
      <c s="4" r="A5" t="s">
        <v>209</v>
      </c>
      <c s="6" r="D5" t="n">
        <v>37000</v>
      </c>
    </row>
    <row r="6" spans="1:5">
      <c s="4" r="A6" t="s">
        <v>210</v>
      </c>
      <c s="4" r="D6" t="s">
        <v>211</v>
      </c>
    </row>
    <row r="7" spans="1:5">
      <c s="4" r="A7" t="s">
        <v>212</v>
      </c>
      <c s="7" r="C7" t="n">
        <v>300</v>
      </c>
    </row>
    <row r="8" spans="1:5">
      <c s="4" r="A8" t="s">
        <v>213</v>
      </c>
      <c s="7" r="D8" t="n">
        <v>377</v>
      </c>
    </row>
    <row r="9" spans="1:5">
      <c s="4" r="A9" t="s">
        <v>214</v>
      </c>
      <c s="6" r="D9" t="n">
        <v>3</v>
      </c>
    </row>
    <row r="10" spans="1:5">
      <c s="4" r="A10" t="s">
        <v>215</v>
      </c>
      <c s="7" r="D10" t="n">
        <v>94</v>
      </c>
      <c s="7" r="E10" t="n">
        <v>94</v>
      </c>
    </row>
    <row r="11" spans="1:5">
      <c s="4" r="A11" t="s">
        <v>216</v>
      </c>
      <c s="6" r="D11" t="n">
        <v>5</v>
      </c>
      <c s="6" r="E11" t="n">
        <v>28</v>
      </c>
    </row>
    <row r="12" spans="1:5">
      <c s="4" r="A12" t="s">
        <v>217</v>
      </c>
    </row>
    <row r="13" spans="1:5">
      <c s="3" r="A13" t="s">
        <v>138</v>
      </c>
    </row>
    <row r="14" spans="1:5">
      <c s="4" r="A14" t="s">
        <v>215</v>
      </c>
      <c s="6" r="D14" t="n">
        <v>28</v>
      </c>
      <c s="7" r="E14" t="n">
        <v>43</v>
      </c>
    </row>
    <row r="15" spans="1:5">
      <c s="4" r="A15" t="s">
        <v>218</v>
      </c>
    </row>
    <row r="16" spans="1:5">
      <c s="3" r="A16" t="s">
        <v>138</v>
      </c>
    </row>
    <row r="17" spans="1:5">
      <c s="4" r="A17" t="s">
        <v>219</v>
      </c>
      <c s="4" r="B17" t="s">
        <v>220</v>
      </c>
    </row>
    <row r="18" spans="1:5">
      <c s="4" r="A18" t="s">
        <v>221</v>
      </c>
      <c s="9" r="B18" t="n">
        <v>4.15</v>
      </c>
    </row>
    <row r="19" spans="1:5">
      <c s="4" r="A19" t="s">
        <v>222</v>
      </c>
      <c s="6" r="B19" t="n">
        <v>46000</v>
      </c>
    </row>
    <row r="20" spans="1:5">
      <c s="4" r="A20" t="s">
        <v>223</v>
      </c>
      <c s="6" r="B20" t="n">
        <v>300</v>
      </c>
    </row>
    <row r="21" spans="1:5">
      <c s="4" r="A21" t="s">
        <v>224</v>
      </c>
      <c s="7" r="B21" t="n">
        <v>695</v>
      </c>
    </row>
    <row r="22" spans="1:5">
      <c s="4" r="A22" t="s">
        <v>225</v>
      </c>
      <c s="4" r="B22" t="s">
        <v>208</v>
      </c>
    </row>
    <row r="23" spans="1:5">
      <c s="4" r="A23" t="s">
        <v>207</v>
      </c>
      <c s="4" r="B23" t="s">
        <v>226</v>
      </c>
    </row>
    <row r="24" spans="1:5">
      <c s="4" r="A24" t="s">
        <v>227</v>
      </c>
      <c s="7" r="B24" t="n">
        <v>1600</v>
      </c>
    </row>
    <row r="25" spans="1:5">
      <c s="4" r="A25" t="s">
        <v>215</v>
      </c>
      <c s="6" r="D25" t="n">
        <v>174</v>
      </c>
    </row>
    <row r="26" spans="1:5">
      <c s="4" r="A26" t="s">
        <v>216</v>
      </c>
      <c s="7" r="D26" t="n">
        <v>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228</v>
      </c>
      <c s="2" r="B1" t="s">
        <v>1</v>
      </c>
    </row>
    <row r="2" spans="1:14">
      <c s="2" r="B2" t="s">
        <v>229</v>
      </c>
      <c s="2" r="C2" t="s">
        <v>170</v>
      </c>
      <c s="2" r="D2" t="s">
        <v>230</v>
      </c>
      <c s="2" r="E2" t="s">
        <v>171</v>
      </c>
      <c s="2" r="F2" t="s">
        <v>205</v>
      </c>
      <c s="2" r="G2" t="s">
        <v>169</v>
      </c>
      <c s="2" r="H2" t="s">
        <v>231</v>
      </c>
      <c s="2" r="I2" t="s">
        <v>232</v>
      </c>
      <c s="2" r="J2" t="s">
        <v>233</v>
      </c>
      <c s="2" r="K2" t="s">
        <v>165</v>
      </c>
      <c s="2" r="L2" t="s">
        <v>234</v>
      </c>
      <c s="2" r="M2" t="s">
        <v>235</v>
      </c>
      <c s="2" r="N2" t="s">
        <v>236</v>
      </c>
    </row>
    <row r="3" spans="1:14">
      <c s="3" r="A3" t="s">
        <v>237</v>
      </c>
    </row>
    <row r="4" spans="1:14">
      <c s="4" r="A4" t="s">
        <v>79</v>
      </c>
      <c s="7" r="B4" t="n">
        <v>35400000</v>
      </c>
      <c s="7" r="C4" t="n">
        <v>40900000</v>
      </c>
    </row>
    <row r="5" spans="1:14">
      <c s="4" r="A5" t="s">
        <v>238</v>
      </c>
    </row>
    <row r="6" spans="1:14">
      <c s="3" r="A6" t="s">
        <v>237</v>
      </c>
    </row>
    <row r="7" spans="1:14">
      <c s="4" r="A7" t="s">
        <v>239</v>
      </c>
      <c s="6" r="B7" t="n">
        <v>47000000</v>
      </c>
      <c s="7" r="N7" t="n">
        <v>100000000</v>
      </c>
    </row>
    <row r="8" spans="1:14">
      <c s="4" r="A8" t="s">
        <v>240</v>
      </c>
      <c s="6" r="C8" t="n">
        <v>15000000</v>
      </c>
      <c s="7" r="D8" t="n">
        <v>20000000</v>
      </c>
    </row>
    <row r="9" spans="1:14">
      <c s="4" r="A9" t="s">
        <v>241</v>
      </c>
      <c s="6" r="B9" t="n">
        <v>1500000</v>
      </c>
      <c s="7" r="C9" t="n">
        <v>1500000</v>
      </c>
      <c s="7" r="D9" t="n">
        <v>1500000</v>
      </c>
      <c s="7" r="E9" t="n">
        <v>1500000</v>
      </c>
      <c s="7" r="F9" t="n">
        <v>1500000</v>
      </c>
      <c s="7" r="G9" t="n">
        <v>1500000</v>
      </c>
      <c s="7" r="H9" t="n">
        <v>1500000</v>
      </c>
      <c s="7" r="I9" t="n">
        <v>1500000</v>
      </c>
      <c s="7" r="J9" t="n">
        <v>1500000</v>
      </c>
      <c s="7" r="K9" t="n">
        <v>1500000</v>
      </c>
      <c s="7" r="L9" t="n">
        <v>1500000</v>
      </c>
      <c s="7" r="M9" t="n">
        <v>1500000</v>
      </c>
    </row>
    <row r="10" spans="1:14">
      <c s="4" r="A10" t="s">
        <v>242</v>
      </c>
      <c s="7" r="B10" t="n">
        <v>50000</v>
      </c>
    </row>
    <row r="11" spans="1:14">
      <c s="4" r="A11" t="s">
        <v>243</v>
      </c>
      <c s="4" r="B11" t="s">
        <v>244</v>
      </c>
    </row>
    <row r="12" spans="1:14">
      <c s="4" r="A12" t="s">
        <v>245</v>
      </c>
      <c s="4" r="B12" t="s">
        <v>246</v>
      </c>
    </row>
    <row r="13" spans="1:14">
      <c s="4" r="A13" t="s">
        <v>247</v>
      </c>
      <c s="4" r="B13" t="s">
        <v>248</v>
      </c>
    </row>
    <row r="14" spans="1:14">
      <c s="4" r="A14" t="s">
        <v>249</v>
      </c>
    </row>
    <row r="15" spans="1:14">
      <c s="3" r="A15" t="s">
        <v>237</v>
      </c>
    </row>
    <row r="16" spans="1:14">
      <c s="4" r="A16" t="s">
        <v>250</v>
      </c>
      <c s="10" r="B16" t="n">
        <v>0.7</v>
      </c>
    </row>
    <row r="17" spans="1:14">
      <c s="4" r="A17" t="s">
        <v>251</v>
      </c>
      <c s="9" r="B17" t="n">
        <v>40.5</v>
      </c>
    </row>
    <row r="18" spans="1:14">
      <c s="4" r="A18" t="s">
        <v>252</v>
      </c>
    </row>
    <row r="19" spans="1:14">
      <c s="3" r="A19" t="s">
        <v>237</v>
      </c>
    </row>
    <row r="20" spans="1:14">
      <c s="4" r="A20" t="s">
        <v>240</v>
      </c>
      <c s="7" r="B20" t="n">
        <v>500000</v>
      </c>
    </row>
    <row r="21" spans="1:14">
      <c s="4" r="A21" t="s">
        <v>253</v>
      </c>
    </row>
    <row r="22" spans="1:14">
      <c s="3" r="A22" t="s">
        <v>237</v>
      </c>
    </row>
    <row r="23" spans="1:14">
      <c s="4" r="A23" t="s">
        <v>251</v>
      </c>
      <c s="9" r="B23" t="n">
        <v>1.15</v>
      </c>
    </row>
    <row r="24" spans="1:14">
      <c s="4" r="A24" t="s">
        <v>254</v>
      </c>
    </row>
    <row r="25" spans="1:14">
      <c s="3" r="A25" t="s">
        <v>237</v>
      </c>
    </row>
    <row r="26" spans="1:14">
      <c s="4" r="A26" t="s">
        <v>250</v>
      </c>
      <c s="6" r="B26" t="n">
        <v>2</v>
      </c>
    </row>
    <row r="27" spans="1:14">
      <c s="4" r="A27" t="s">
        <v>255</v>
      </c>
    </row>
    <row r="28" spans="1:14">
      <c s="3" r="A28" t="s">
        <v>237</v>
      </c>
    </row>
    <row r="29" spans="1:14">
      <c s="4" r="A29" t="s">
        <v>239</v>
      </c>
      <c s="7" r="N29" t="n">
        <v>600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6"/>
  </cols>
  <sheetData>
    <row r="1" spans="1:2">
      <c s="1" r="A1" t="s">
        <v>256</v>
      </c>
      <c s="2" r="B1" t="s">
        <v>257</v>
      </c>
    </row>
    <row r="2" spans="1:2">
      <c s="2" r="B2" t="s">
        <v>2</v>
      </c>
    </row>
    <row r="3" spans="1:2">
      <c s="3" r="A3" t="s">
        <v>142</v>
      </c>
    </row>
    <row r="4" spans="1:2">
      <c s="4" r="A4" t="s">
        <v>258</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60</v>
      </c>
      <c s="2" r="B1" t="s">
        <v>2</v>
      </c>
      <c s="2" r="C1" t="s">
        <v>261</v>
      </c>
    </row>
    <row r="2" spans="1:3">
      <c s="4" r="A2" t="s">
        <v>262</v>
      </c>
      <c s="6" r="B2" t="n">
        <v>0</v>
      </c>
    </row>
    <row r="3" spans="1:3">
      <c s="4" r="A3" t="s">
        <v>263</v>
      </c>
    </row>
    <row r="4" spans="1:3">
      <c s="4" r="A4" t="s">
        <v>264</v>
      </c>
      <c s="6" r="C4" t="n">
        <v>3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52</v>
      </c>
    </row>
    <row r="2" spans="1:3">
      <c s="3" r="A2" t="s">
        <v>53</v>
      </c>
    </row>
    <row r="3" spans="1:3">
      <c s="4" r="A3" t="s">
        <v>54</v>
      </c>
      <c s="7" r="B3" t="n">
        <v>18409</v>
      </c>
      <c s="7" r="C3" t="n">
        <v>21164</v>
      </c>
    </row>
    <row r="4" spans="1:3">
      <c s="4" r="A4" t="s">
        <v>55</v>
      </c>
      <c s="6" r="B4" t="n">
        <v>3480</v>
      </c>
      <c s="6" r="C4" t="n">
        <v>3729</v>
      </c>
    </row>
    <row r="5" spans="1:3">
      <c s="4" r="A5" t="s">
        <v>56</v>
      </c>
      <c s="6" r="C5" t="n">
        <v>611</v>
      </c>
    </row>
    <row r="6" spans="1:3">
      <c s="4" r="A6" t="s">
        <v>57</v>
      </c>
      <c s="6" r="B6" t="n">
        <v>2838</v>
      </c>
      <c s="6" r="C6" t="n">
        <v>2881</v>
      </c>
    </row>
    <row r="7" spans="1:3">
      <c s="4" r="A7" t="s">
        <v>58</v>
      </c>
      <c s="6" r="B7" t="n">
        <v>3696</v>
      </c>
      <c s="6" r="C7" t="n">
        <v>3402</v>
      </c>
    </row>
    <row r="8" spans="1:3">
      <c s="4" r="A8" t="s">
        <v>59</v>
      </c>
      <c s="6" r="B8" t="n">
        <v>28423</v>
      </c>
      <c s="6" r="C8" t="n">
        <v>31787</v>
      </c>
    </row>
    <row r="9" spans="1:3">
      <c s="3" r="A9" t="s">
        <v>60</v>
      </c>
    </row>
    <row r="10" spans="1:3">
      <c s="4" r="A10" t="s">
        <v>61</v>
      </c>
      <c s="6" r="B10" t="n">
        <v>29549</v>
      </c>
      <c s="6" r="C10" t="n">
        <v>29549</v>
      </c>
    </row>
    <row r="11" spans="1:3">
      <c s="4" r="A11" t="s">
        <v>62</v>
      </c>
      <c s="6" r="B11" t="n">
        <v>6701</v>
      </c>
      <c s="6" r="C11" t="n">
        <v>6701</v>
      </c>
    </row>
    <row r="12" spans="1:3">
      <c s="4" r="A12" t="s">
        <v>63</v>
      </c>
      <c s="6" r="B12" t="n">
        <v>150860</v>
      </c>
      <c s="6" r="C12" t="n">
        <v>150966</v>
      </c>
    </row>
    <row r="13" spans="1:3">
      <c s="4" r="A13" t="s">
        <v>64</v>
      </c>
      <c s="6" r="B13" t="n">
        <v>23250</v>
      </c>
      <c s="6" r="C13" t="n">
        <v>23255</v>
      </c>
    </row>
    <row r="14" spans="1:3">
      <c s="4" r="A14" t="s">
        <v>65</v>
      </c>
      <c s="6" r="B14" t="n">
        <v>136432</v>
      </c>
      <c s="6" r="C14" t="n">
        <v>134704</v>
      </c>
    </row>
    <row r="15" spans="1:3">
      <c s="4" r="A15" t="s">
        <v>66</v>
      </c>
      <c s="6" r="B15" t="n">
        <v>41870</v>
      </c>
      <c s="6" r="C15" t="n">
        <v>37424</v>
      </c>
    </row>
    <row r="16" spans="1:3">
      <c s="4" r="A16" t="s">
        <v>67</v>
      </c>
      <c s="6" r="B16" t="n">
        <v>1347</v>
      </c>
      <c s="6" r="C16" t="n">
        <v>1347</v>
      </c>
    </row>
    <row r="17" spans="1:3">
      <c s="4" r="A17" t="s">
        <v>68</v>
      </c>
      <c s="6" r="B17" t="n">
        <v>390009</v>
      </c>
      <c s="6" r="C17" t="n">
        <v>383946</v>
      </c>
    </row>
    <row r="18" spans="1:3">
      <c s="4" r="A18" t="s">
        <v>69</v>
      </c>
      <c s="6" r="B18" t="n">
        <v>-181392</v>
      </c>
      <c s="6" r="C18" t="n">
        <v>-180792</v>
      </c>
    </row>
    <row r="19" spans="1:3">
      <c s="4" r="A19" t="s">
        <v>70</v>
      </c>
      <c s="6" r="B19" t="n">
        <v>208617</v>
      </c>
      <c s="6" r="C19" t="n">
        <v>203154</v>
      </c>
    </row>
    <row r="20" spans="1:3">
      <c s="3" r="A20" t="s">
        <v>71</v>
      </c>
    </row>
    <row r="21" spans="1:3">
      <c s="4" r="A21" t="s">
        <v>72</v>
      </c>
      <c s="6" r="B21" t="n">
        <v>25111</v>
      </c>
      <c s="6" r="C21" t="n">
        <v>25111</v>
      </c>
    </row>
    <row r="22" spans="1:3">
      <c s="4" r="A22" t="s">
        <v>73</v>
      </c>
      <c s="6" r="B22" t="n">
        <v>5909</v>
      </c>
      <c s="6" r="C22" t="n">
        <v>6200</v>
      </c>
    </row>
    <row r="23" spans="1:3">
      <c s="4" r="A23" t="s">
        <v>74</v>
      </c>
      <c s="6" r="B23" t="n">
        <v>7415</v>
      </c>
      <c s="6" r="C23" t="n">
        <v>7415</v>
      </c>
    </row>
    <row r="24" spans="1:3">
      <c s="4" r="A24" t="s">
        <v>75</v>
      </c>
      <c s="6" r="B24" t="n">
        <v>1103</v>
      </c>
      <c s="6" r="C24" t="n">
        <v>1179</v>
      </c>
    </row>
    <row r="25" spans="1:3">
      <c s="4" r="A25" t="s">
        <v>76</v>
      </c>
      <c s="6" r="B25" t="n">
        <v>39538</v>
      </c>
      <c s="6" r="C25" t="n">
        <v>39905</v>
      </c>
    </row>
    <row r="26" spans="1:3">
      <c s="4" r="A26" t="s">
        <v>77</v>
      </c>
      <c s="6" r="B26" t="n">
        <v>276578</v>
      </c>
      <c s="6" r="C26" t="n">
        <v>274846</v>
      </c>
    </row>
    <row r="27" spans="1:3">
      <c s="3" r="A27" t="s">
        <v>78</v>
      </c>
    </row>
    <row r="28" spans="1:3">
      <c s="4" r="A28" t="s">
        <v>79</v>
      </c>
      <c s="6" r="B28" t="n">
        <v>35400</v>
      </c>
      <c s="6" r="C28" t="n">
        <v>40900</v>
      </c>
    </row>
    <row r="29" spans="1:3">
      <c s="4" r="A29" t="s">
        <v>80</v>
      </c>
      <c s="6" r="B29" t="n">
        <v>8000</v>
      </c>
      <c s="6" r="C29" t="n">
        <v>6747</v>
      </c>
    </row>
    <row r="30" spans="1:3">
      <c s="4" r="A30" t="s">
        <v>81</v>
      </c>
      <c s="6" r="B30" t="n">
        <v>1873</v>
      </c>
      <c s="6" r="C30" t="n">
        <v>1407</v>
      </c>
    </row>
    <row r="31" spans="1:3">
      <c s="4" r="A31" t="s">
        <v>82</v>
      </c>
      <c s="6" r="B31" t="n">
        <v>20478</v>
      </c>
      <c s="6" r="C31" t="n">
        <v>21873</v>
      </c>
    </row>
    <row r="32" spans="1:3">
      <c s="4" r="A32" t="s">
        <v>83</v>
      </c>
      <c s="6" r="B32" t="n">
        <v>1830</v>
      </c>
    </row>
    <row r="33" spans="1:3">
      <c s="4" r="A33" t="s">
        <v>84</v>
      </c>
      <c s="6" r="B33" t="n">
        <v>67581</v>
      </c>
      <c s="6" r="C33" t="n">
        <v>70927</v>
      </c>
    </row>
    <row r="34" spans="1:3">
      <c s="4" r="A34" t="s">
        <v>85</v>
      </c>
      <c s="7" r="B34" t="n">
        <v>67581</v>
      </c>
      <c s="7" r="C34" t="n">
        <v>70927</v>
      </c>
    </row>
    <row r="35" spans="1:3">
      <c s="3" r="A35" t="s">
        <v>86</v>
      </c>
    </row>
    <row r="36" spans="1:3">
      <c s="4" r="A36" t="s">
        <v>87</v>
      </c>
      <c s="4" r="B36" t="s">
        <v>88</v>
      </c>
      <c s="4" r="C36" t="s">
        <v>88</v>
      </c>
    </row>
    <row r="37" spans="1:3">
      <c s="4" r="A37" t="s">
        <v>89</v>
      </c>
      <c s="7" r="B37" t="n">
        <v>191</v>
      </c>
      <c s="7" r="C37" t="n">
        <v>191</v>
      </c>
    </row>
    <row r="38" spans="1:3">
      <c s="4" r="A38" t="s">
        <v>90</v>
      </c>
      <c s="6" r="B38" t="n">
        <v>22673</v>
      </c>
      <c s="6" r="C38" t="n">
        <v>22728</v>
      </c>
    </row>
    <row r="39" spans="1:3">
      <c s="4" r="A39" t="s">
        <v>91</v>
      </c>
      <c s="6" r="B39" t="n">
        <v>-25846</v>
      </c>
      <c s="6" r="C39" t="n">
        <v>-26404</v>
      </c>
    </row>
    <row r="40" spans="1:3">
      <c s="4" r="A40" t="s">
        <v>92</v>
      </c>
      <c s="6" r="B40" t="n">
        <v>211979</v>
      </c>
      <c s="6" r="C40" t="n">
        <v>207404</v>
      </c>
    </row>
    <row r="41" spans="1:3">
      <c s="4" r="A41" t="s">
        <v>93</v>
      </c>
      <c s="6" r="B41" t="n">
        <v>208997</v>
      </c>
      <c s="6" r="C41" t="n">
        <v>203919</v>
      </c>
    </row>
    <row r="42" spans="1:3">
      <c s="4" r="A42" t="s">
        <v>94</v>
      </c>
      <c s="7" r="B42" t="n">
        <v>276578</v>
      </c>
      <c s="7" r="C42" t="n">
        <v>2748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5</v>
      </c>
      <c s="2" r="B1" t="s">
        <v>2</v>
      </c>
      <c s="2" r="C1" t="s">
        <v>52</v>
      </c>
    </row>
    <row r="2" spans="1:3">
      <c s="3" r="A2" t="s">
        <v>96</v>
      </c>
    </row>
    <row r="3" spans="1:3">
      <c s="4" r="A3" t="s">
        <v>97</v>
      </c>
      <c s="8" r="B3" t="n">
        <v>0.01</v>
      </c>
      <c s="8" r="C3" t="n">
        <v>0.01</v>
      </c>
    </row>
    <row r="4" spans="1:3">
      <c s="4" r="A4" t="s">
        <v>98</v>
      </c>
      <c s="6" r="B4" t="n">
        <v>10000000</v>
      </c>
      <c s="6" r="C4" t="n">
        <v>10000000</v>
      </c>
    </row>
    <row r="5" spans="1:3">
      <c s="4" r="A5" t="s">
        <v>99</v>
      </c>
      <c s="6" r="B5" t="n">
        <v>0</v>
      </c>
      <c s="6" r="C5" t="n">
        <v>0</v>
      </c>
    </row>
    <row r="6" spans="1:3">
      <c s="4" r="A6" t="s">
        <v>100</v>
      </c>
      <c s="8" r="B6" t="n">
        <v>0.01</v>
      </c>
      <c s="8" r="C6" t="n">
        <v>0.01</v>
      </c>
    </row>
    <row r="7" spans="1:3">
      <c s="4" r="A7" t="s">
        <v>101</v>
      </c>
      <c s="6" r="B7" t="n">
        <v>30000000</v>
      </c>
      <c s="6" r="C7" t="n">
        <v>30000000</v>
      </c>
    </row>
    <row r="8" spans="1:3">
      <c s="4" r="A8" t="s">
        <v>102</v>
      </c>
      <c s="6" r="B8" t="n">
        <v>19096300</v>
      </c>
      <c s="6" r="C8" t="n">
        <v>19096300</v>
      </c>
    </row>
    <row r="9" spans="1:3">
      <c s="4" r="A9" t="s">
        <v>103</v>
      </c>
      <c s="6" r="B9" t="n">
        <v>17233295</v>
      </c>
      <c s="6" r="C9" t="n">
        <v>17202699</v>
      </c>
    </row>
    <row r="10" spans="1:3">
      <c s="4" r="A10" t="s">
        <v>104</v>
      </c>
      <c s="6" r="B10" t="n">
        <v>1863005</v>
      </c>
      <c s="6" r="C10" t="n">
        <v>18936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25</v>
      </c>
    </row>
    <row r="3" spans="1:3">
      <c s="3" r="A3" t="s">
        <v>106</v>
      </c>
    </row>
    <row r="4" spans="1:3">
      <c s="4" r="A4" t="s">
        <v>45</v>
      </c>
      <c s="7" r="B4" t="n">
        <v>4575</v>
      </c>
      <c s="7" r="C4" t="n">
        <v>4043</v>
      </c>
    </row>
    <row r="5" spans="1:3">
      <c s="3" r="A5" t="s">
        <v>107</v>
      </c>
    </row>
    <row r="6" spans="1:3">
      <c s="4" r="A6" t="s">
        <v>36</v>
      </c>
      <c s="6" r="B6" t="n">
        <v>3700</v>
      </c>
      <c s="6" r="C6" t="n">
        <v>4131</v>
      </c>
    </row>
    <row r="7" spans="1:3">
      <c s="4" r="A7" t="s">
        <v>108</v>
      </c>
      <c s="6" r="B7" t="n">
        <v>76</v>
      </c>
      <c s="6" r="C7" t="n">
        <v>76</v>
      </c>
    </row>
    <row r="8" spans="1:3">
      <c s="4" r="A8" t="s">
        <v>109</v>
      </c>
      <c s="6" r="B8" t="n">
        <v>127</v>
      </c>
      <c s="6" r="C8" t="n">
        <v>291</v>
      </c>
    </row>
    <row r="9" spans="1:3">
      <c s="4" r="A9" t="s">
        <v>110</v>
      </c>
      <c s="6" r="B9" t="n">
        <v>-70</v>
      </c>
    </row>
    <row r="10" spans="1:3">
      <c s="4" r="A10" t="s">
        <v>111</v>
      </c>
      <c s="6" r="B10" t="n">
        <v>18</v>
      </c>
      <c s="6" r="C10" t="n">
        <v>7</v>
      </c>
    </row>
    <row r="11" spans="1:3">
      <c s="4" r="A11" t="s">
        <v>37</v>
      </c>
      <c s="6" r="B11" t="n">
        <v>56</v>
      </c>
      <c s="6" r="C11" t="n">
        <v>-18</v>
      </c>
    </row>
    <row r="12" spans="1:3">
      <c s="3" r="A12" t="s">
        <v>112</v>
      </c>
    </row>
    <row r="13" spans="1:3">
      <c s="4" r="A13" t="s">
        <v>113</v>
      </c>
      <c s="6" r="B13" t="n">
        <v>231</v>
      </c>
      <c s="6" r="C13" t="n">
        <v>152</v>
      </c>
    </row>
    <row r="14" spans="1:3">
      <c s="4" r="A14" t="s">
        <v>57</v>
      </c>
      <c s="6" r="B14" t="n">
        <v>43</v>
      </c>
      <c s="6" r="C14" t="n">
        <v>-8</v>
      </c>
    </row>
    <row r="15" spans="1:3">
      <c s="4" r="A15" t="s">
        <v>58</v>
      </c>
      <c s="6" r="B15" t="n">
        <v>-294</v>
      </c>
      <c s="6" r="C15" t="n">
        <v>-315</v>
      </c>
    </row>
    <row r="16" spans="1:3">
      <c s="4" r="A16" t="s">
        <v>80</v>
      </c>
      <c s="6" r="B16" t="n">
        <v>1253</v>
      </c>
      <c s="6" r="C16" t="n">
        <v>-1674</v>
      </c>
    </row>
    <row r="17" spans="1:3">
      <c s="4" r="A17" t="s">
        <v>82</v>
      </c>
      <c s="6" r="B17" t="n">
        <v>-1395</v>
      </c>
      <c s="6" r="C17" t="n">
        <v>-655</v>
      </c>
    </row>
    <row r="18" spans="1:3">
      <c s="4" r="A18" t="s">
        <v>114</v>
      </c>
      <c s="6" r="B18" t="n">
        <v>2441</v>
      </c>
      <c s="6" r="C18" t="n">
        <v>2209</v>
      </c>
    </row>
    <row r="19" spans="1:3">
      <c s="4" r="A19" t="s">
        <v>115</v>
      </c>
      <c s="6" r="B19" t="n">
        <v>10761</v>
      </c>
      <c s="6" r="C19" t="n">
        <v>8239</v>
      </c>
    </row>
    <row r="20" spans="1:3">
      <c s="3" r="A20" t="s">
        <v>116</v>
      </c>
    </row>
    <row r="21" spans="1:3">
      <c s="4" r="A21" t="s">
        <v>117</v>
      </c>
      <c s="6" r="C21" t="n">
        <v>20</v>
      </c>
    </row>
    <row r="22" spans="1:3">
      <c s="4" r="A22" t="s">
        <v>118</v>
      </c>
      <c s="6" r="B22" t="n">
        <v>466</v>
      </c>
      <c s="6" r="C22" t="n">
        <v>411</v>
      </c>
    </row>
    <row r="23" spans="1:3">
      <c s="4" r="A23" t="s">
        <v>119</v>
      </c>
      <c s="6" r="B23" t="n">
        <v>-8928</v>
      </c>
      <c s="6" r="C23" t="n">
        <v>-7780</v>
      </c>
    </row>
    <row r="24" spans="1:3">
      <c s="4" r="A24" t="s">
        <v>120</v>
      </c>
      <c s="6" r="B24" t="n">
        <v>-8462</v>
      </c>
      <c s="6" r="C24" t="n">
        <v>-7349</v>
      </c>
    </row>
    <row r="25" spans="1:3">
      <c s="3" r="A25" t="s">
        <v>121</v>
      </c>
    </row>
    <row r="26" spans="1:3">
      <c s="4" r="A26" t="s">
        <v>122</v>
      </c>
      <c s="6" r="B26" t="n">
        <v>376</v>
      </c>
      <c s="6" r="C26" t="n">
        <v>297</v>
      </c>
    </row>
    <row r="27" spans="1:3">
      <c s="4" r="A27" t="s">
        <v>110</v>
      </c>
      <c s="6" r="B27" t="n">
        <v>70</v>
      </c>
    </row>
    <row r="28" spans="1:3">
      <c s="4" r="A28" t="s">
        <v>123</v>
      </c>
      <c s="6" r="B28" t="n">
        <v>-5500</v>
      </c>
      <c s="6" r="C28" t="n">
        <v>-4300</v>
      </c>
    </row>
    <row r="29" spans="1:3">
      <c s="4" r="A29" t="s">
        <v>124</v>
      </c>
      <c s="6" r="B29" t="n">
        <v>-5054</v>
      </c>
      <c s="6" r="C29" t="n">
        <v>-4003</v>
      </c>
    </row>
    <row r="30" spans="1:3">
      <c s="4" r="A30" t="s">
        <v>125</v>
      </c>
      <c s="6" r="B30" t="n">
        <v>-2755</v>
      </c>
      <c s="6" r="C30" t="n">
        <v>-3113</v>
      </c>
    </row>
    <row r="31" spans="1:3">
      <c s="4" r="A31" t="s">
        <v>126</v>
      </c>
      <c s="6" r="B31" t="n">
        <v>21164</v>
      </c>
      <c s="6" r="C31" t="n">
        <v>21583</v>
      </c>
    </row>
    <row r="32" spans="1:3">
      <c s="4" r="A32" t="s">
        <v>127</v>
      </c>
      <c s="6" r="B32" t="n">
        <v>18409</v>
      </c>
      <c s="6" r="C32" t="n">
        <v>18470</v>
      </c>
    </row>
    <row r="33" spans="1:3">
      <c s="3" r="A33" t="s">
        <v>128</v>
      </c>
    </row>
    <row r="34" spans="1:3">
      <c s="4" r="A34" t="s">
        <v>129</v>
      </c>
      <c s="7" r="B34" t="n">
        <v>9</v>
      </c>
      <c s="7" r="C34" t="n">
        <v>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STOCK-BASED COMPENSATION</vt:lpstr>
      <vt:lpstr>EARNINGS PER SHARE</vt:lpstr>
      <vt:lpstr>NEW ACCOUNTING PRONOUNCEMENTS</vt:lpstr>
      <vt:lpstr>RELATED PARTY TRANSACTIONS</vt:lpstr>
      <vt:lpstr>LONG-TERM DEBT</vt:lpstr>
      <vt:lpstr>TAXES</vt:lpstr>
      <vt:lpstr>STOCK REPURCHASE PLAN</vt:lpstr>
      <vt:lpstr>SUMMARY OF SIGNIFICANT ACCOUN14</vt:lpstr>
      <vt:lpstr>STOCK-BASED COMPENSATION (Table</vt:lpstr>
      <vt:lpstr>EARNINGS PER SHARE (Tables)</vt:lpstr>
      <vt:lpstr>SUMMARY OF SIGNIFICANT ACCOUN17</vt:lpstr>
      <vt:lpstr>STOCK-BASED COMPENSATION (Detai</vt:lpstr>
      <vt:lpstr>EARNINGS PER SHARE (Details)</vt:lpstr>
      <vt:lpstr>RELATED PARTY TRANSACTIONS (Det</vt:lpstr>
      <vt:lpstr>LONG-TERM DEBT (Details)</vt:lpstr>
      <vt:lpstr>TAXES (Details)</vt:lpstr>
      <vt:lpstr>STOCK REPURCHASE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02:51Z</dcterms:created>
  <dcterms:modified xmlns:dcterms="http://purl.org/dc/terms/" xmlns:xsi="http://www.w3.org/2001/XMLSchema-instance" xsi:type="dcterms:W3CDTF">2016-05-10T12:02:51Z</dcterms:modified>
  <dc:title xmlns:dc="http://purl.org/dc/elements/1.1/">Untitled</dc:title>
  <dc:description xmlns:dc="http://purl.org/dc/elements/1.1/"/>
  <dc:subject xmlns:dc="http://purl.org/dc/elements/1.1/"/>
  <cp:keywords/>
  <cp:category/>
</cp:coreProperties>
</file>